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1">
  <si>
    <t>Document and Entity Information - shares</t>
  </si>
  <si>
    <t>4 Months Ended</t>
  </si>
  <si>
    <t>Apr. 19, 2020</t>
  </si>
  <si>
    <t>Jun. 08, 2020</t>
  </si>
  <si>
    <t>Document and Entity Information</t>
  </si>
  <si>
    <t>Document Type</t>
  </si>
  <si>
    <t>10-Q/A</t>
  </si>
  <si>
    <t>Entity File Number</t>
  </si>
  <si>
    <t>001-34851</t>
  </si>
  <si>
    <t>Entity Registrant Name</t>
  </si>
  <si>
    <t>RED ROBIN GOURMET BURGERS, INC.</t>
  </si>
  <si>
    <t>Entity Address, Address Line One</t>
  </si>
  <si>
    <t>6312 S. Fiddlers Green Circle</t>
  </si>
  <si>
    <t>Entity Address, Address Line Two</t>
  </si>
  <si>
    <t>Suite 200N</t>
  </si>
  <si>
    <t>Entity Address, City or Town</t>
  </si>
  <si>
    <t>Greenwood Village</t>
  </si>
  <si>
    <t>Entity Address, State or Province</t>
  </si>
  <si>
    <t>CO</t>
  </si>
  <si>
    <t>Entity Address, Postal Zip Code</t>
  </si>
  <si>
    <t>80111</t>
  </si>
  <si>
    <t>City Area Code</t>
  </si>
  <si>
    <t>(303)</t>
  </si>
  <si>
    <t>Local Phone Number</t>
  </si>
  <si>
    <t>846-6000</t>
  </si>
  <si>
    <t>Entity Current Reporting Status</t>
  </si>
  <si>
    <t>Yes</t>
  </si>
  <si>
    <t>Entity Interactive Data Current</t>
  </si>
  <si>
    <t>Entity Shell Company</t>
  </si>
  <si>
    <t>false</t>
  </si>
  <si>
    <t>Entity Common Stock, Shares Outstanding</t>
  </si>
  <si>
    <t>Entity Central Index Key</t>
  </si>
  <si>
    <t>0001171759</t>
  </si>
  <si>
    <t>Current Fiscal Year End Date</t>
  </si>
  <si>
    <t>--12-27</t>
  </si>
  <si>
    <t>Document Fiscal Year Focus</t>
  </si>
  <si>
    <t>2020</t>
  </si>
  <si>
    <t>Document Fiscal Period Focus (Q1,Q2,Q3,FY)</t>
  </si>
  <si>
    <t>Q1</t>
  </si>
  <si>
    <t>Amendment Flag</t>
  </si>
  <si>
    <t>true</t>
  </si>
  <si>
    <t>Document Quarterly Report</t>
  </si>
  <si>
    <t>Document Transition Report</t>
  </si>
  <si>
    <t>Entity Incorporation, State or Country Code</t>
  </si>
  <si>
    <t>DE</t>
  </si>
  <si>
    <t>Entity Tax Identification Number</t>
  </si>
  <si>
    <t>84-1573084</t>
  </si>
  <si>
    <t>Entity Filer Category</t>
  </si>
  <si>
    <t>Accelerated Filer</t>
  </si>
  <si>
    <t>Entity Small Business</t>
  </si>
  <si>
    <t>Security Exchange Name</t>
  </si>
  <si>
    <t>NASDAQ</t>
  </si>
  <si>
    <t>Entity Emerging Growth Company</t>
  </si>
  <si>
    <t>Title of 12(b) Security</t>
  </si>
  <si>
    <t>Common Stock, $0.001 par value</t>
  </si>
  <si>
    <t>Trading Symbol</t>
  </si>
  <si>
    <t>RRGB</t>
  </si>
  <si>
    <t>Document Period End Date</t>
  </si>
  <si>
    <t>Apr. 19,
		2020</t>
  </si>
  <si>
    <t>Amendment Description</t>
  </si>
  <si>
    <t>The sole purpose of this Amendment No. 1 on Form 10-Q/A (the “Amendment”) to the Quarterly Report on Form 10-Q of Red Robin Gourmet Burgers, Inc. (the “Company”) for the fiscal quarter ended April 19, 2020 that was filed with the Securities and Exchange Commission (the “SEC”) on June 10, 2020 (the “Form 10-Q”) is to add this Explanatory Note disclosing that, as previously disclosed in the Company’s Current Report on Form 8-K as filed with the SEC on May 29, 2020 (the “Form 8-K”) and in accordance with the SEC’s order under Section 36 of the Exchange Act granting exemptions from specified provisions of the Exchange Act and certain rules thereunder (Release No. 34-88318), as superseded by a subsequent order (Release No. 34-88465) issued on March 25, 2020 (collectively, the “Order”), the Company is relying on the relief provided by the Order to delay filing its Quarterly Report on Form 10-Q for the quarterly period ended April 19, 2020.The Company experienced significant disruptions to its business due to the COVID-19 pandemic and related mandated social distancing and shelter-in-place orders, resulting in previously disclosed temporary closures of 35 Company-owned restaurants across our portfolio and remaining locations shifted to an off-premise only operating model.The considerable effect of the COVID-19 pandemic triggered the need to perform additional impairment assessments of our property and equipment, goodwill, and other intangible assets. Due to the effect of the COVID-19 pandemic, we recognized a material goodwill impairment totaling approximately $95.4 million, and long lived asset impairment losses of approximately $15.5 million in our Quarterly Report. Further, the March 19, 2020 passage of the Coronavirus Aid, Relief, and Economic Security Act (“CARES Act”) created an opportunity for the Company to carry back net operating losses, which in turn required us to analyze our realization of deferred tax assets related to our job tax credits. We recognized a valuation allowance of $52 million on our deferred tax assets related to our job tax credits. These items represented a substantial undertaking due to the need to develop and analyze several best estimates and assumptions, compounded by the additional difficulty in forecasting operations during the COVID-19 pandemic, including future guest traffic, sales and operating results, discount and royalty rates, and volatility factors.Due to the reporting impacts and disruption to our business of COVID-19, the Company was unable to complete the analyses described above in time to file its Quarterly Report by the original filing deadline. Accordingly, we relied on the Order to postpone the filing of our Quarterly Report to provide us with additional time to finalize these assessments and related disclosure.No other changes have been made to the Quarterly Report on Form 10-Q, except that Part II, Item 6, is also being amended to refer to the updated Exhibit Index that is included herein for the purpose of including abbreviated officer certifications that are being filed herewith</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C17" s="5" t="n">
        <v>12913659</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0</v>
      </c>
    </row>
    <row r="24" spans="1:3">
      <c r="A24" s="4" t="s">
        <v>42</v>
      </c>
      <c r="B24" s="4" t="s">
        <v>29</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29</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11:14Z</dcterms:created>
  <dcterms:modified xmlns:dcterms="http://purl.org/dc/terms/" xmlns:xsi="http://www.w3.org/2001/XMLSchema-instance" xsi:type="dcterms:W3CDTF">2020-06-15T16:11:14Z</dcterms:modified>
</cp:coreProperties>
</file>